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pr. 07, 2022</t>
        </is>
      </c>
    </row>
    <row r="2">
      <c r="A2" s="3" t="inlineStr">
        <is>
          <t>Cover [Abstract]</t>
        </is>
      </c>
    </row>
    <row r="3">
      <c r="A3" s="4" t="inlineStr">
        <is>
          <t>Entity Information, Former Legal or Registered Name</t>
        </is>
      </c>
      <c r="B3" s="4" t="inlineStr">
        <is>
          <t>Discovery,Inc.</t>
        </is>
      </c>
    </row>
    <row r="4">
      <c r="A4" s="4" t="inlineStr">
        <is>
          <t>Amendment Flag</t>
        </is>
      </c>
      <c r="B4" s="4" t="inlineStr">
        <is>
          <t>true</t>
        </is>
      </c>
    </row>
    <row r="5">
      <c r="A5" s="4" t="inlineStr">
        <is>
          <t>Entity Central Index Key</t>
        </is>
      </c>
      <c r="B5" s="4" t="inlineStr">
        <is>
          <t>0001437107</t>
        </is>
      </c>
    </row>
    <row r="6">
      <c r="A6" s="4" t="inlineStr">
        <is>
          <t>Document Type</t>
        </is>
      </c>
      <c r="B6" s="4" t="inlineStr">
        <is>
          <t>8-K/A</t>
        </is>
      </c>
    </row>
    <row r="7">
      <c r="A7" s="4" t="inlineStr">
        <is>
          <t>Document Period End Date</t>
        </is>
      </c>
      <c r="B7" s="4" t="inlineStr">
        <is>
          <t>Apr. 7,
		2022</t>
        </is>
      </c>
    </row>
    <row r="8">
      <c r="A8" s="4" t="inlineStr">
        <is>
          <t>Entity Registrant Name</t>
        </is>
      </c>
      <c r="B8" s="4" t="inlineStr">
        <is>
          <t>Warner Bros. Discovery, Inc.</t>
        </is>
      </c>
    </row>
    <row r="9">
      <c r="A9" s="4" t="inlineStr">
        <is>
          <t>Entity Incorporation State Country Code</t>
        </is>
      </c>
      <c r="B9" s="4" t="inlineStr">
        <is>
          <t>DE</t>
        </is>
      </c>
    </row>
    <row r="10">
      <c r="A10" s="4" t="inlineStr">
        <is>
          <t>Entity File Number</t>
        </is>
      </c>
      <c r="B10" s="4" t="inlineStr">
        <is>
          <t>001-34177</t>
        </is>
      </c>
    </row>
    <row r="11">
      <c r="A11" s="4" t="inlineStr">
        <is>
          <t>Entity Tax Identification Number</t>
        </is>
      </c>
      <c r="B11" s="4" t="inlineStr">
        <is>
          <t>35-2333914</t>
        </is>
      </c>
    </row>
    <row r="12">
      <c r="A12" s="4" t="inlineStr">
        <is>
          <t>Entity Address, Address Line One</t>
        </is>
      </c>
      <c r="B12" s="4" t="inlineStr">
        <is>
          <t>230 Park Avenue South</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548-5555</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Series A Common Stock</t>
        </is>
      </c>
    </row>
    <row r="23">
      <c r="A23" s="4" t="inlineStr">
        <is>
          <t>Trading Symbol</t>
        </is>
      </c>
      <c r="B23" s="4" t="inlineStr">
        <is>
          <t>WBD</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April 12, 2022, Warner Bros. Discovery, Inc. (“WBD” or the “Company”), formerly known as Discovery, Inc. (“Discovery”), filed a Current Report on Form 8-K (the “Original Form 8-K”) to report, among other things, that it had completed the previously announced combination (the “Merger”) of Discovery and the WarnerMedia business (the “WarnerMedia Business”) of AT&amp;T Inc. (“AT&amp;T”) pursuant to (1) that certain Agreement and Plan of Merger, dated as of May 17, 2021 (as amended, the “Merger Agreement”), by and among Discovery, Drake Subsidiary, Inc., a Delaware corporation and a direct, wholly owned subsidiary of Discovery, AT&amp;T and Magallanes, Inc., a Delaware corporation and formerly a wholly owned subsidiary of AT&amp;T (“Spinco”), (2) that certain Separation and Distribution Agreement, dated as of May 17, 2021 (as amended, the “Separation Agreement”), by and among Discovery, AT&amp;T and Spinco, and (3) certain other agreements in connection with the transactions contemplated by the Merger Agreement and the Separation Agreement. The Original Form 8-K omitted the financial statements of the business acquired and the pro forma combined financial information as permitted by Item 9.01(a)(3) and Item 9.01(b)(2) of Form 8-K. This Amendment No. 1 to the Original Form 8-K (this “Form 8-K/A”) is being filed solely for the purpose of amending Items 9.01(a) and (b) to provide the financial statements and pro forma financial information required by Item 9.01 of Form 8-K. The Original Form 8-K otherwise remains the same and the Items therein, including Item 9.01, are hereby incorporated by reference into this Form 8-K/A. The pro forma financial information included as Exhibit 99.2 to this Form 8-K/A has been presented for illustrative purposes only, as required by Form 8-K, and is not intended to, and does not purport to, represent what the combined company’s actual results or financial condition would have been if the transactions had occurred on the relevant date, and is not intended to project the future results or financial condition that the combined company may achieve following the Merger.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5:01Z</dcterms:created>
  <dcterms:modified xmlns:dcterms="http://purl.org/dc/terms/" xmlns:xsi="http://www.w3.org/2001/XMLSchema-instance" xsi:type="dcterms:W3CDTF">2022-04-15T21:15:01Z</dcterms:modified>
</cp:coreProperties>
</file>